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Jan. 02, 2025 USD ($) shares</t>
        </is>
      </c>
    </row>
    <row r="2">
      <c r="A2" s="3" t="inlineStr">
        <is>
          <t>Cover [Abstract]</t>
        </is>
      </c>
      <c r="B2" s="4" t="inlineStr">
        <is>
          <t xml:space="preserve"> </t>
        </is>
      </c>
    </row>
    <row r="3">
      <c r="A3" s="4" t="inlineStr">
        <is>
          <t>Entity Central Index Key</t>
        </is>
      </c>
      <c r="B3" s="4" t="inlineStr">
        <is>
          <t>0002036029</t>
        </is>
      </c>
    </row>
    <row r="4">
      <c r="A4" s="4" t="inlineStr">
        <is>
          <t>Amendment Flag</t>
        </is>
      </c>
      <c r="B4" s="4" t="inlineStr">
        <is>
          <t>false</t>
        </is>
      </c>
    </row>
    <row r="5">
      <c r="A5" s="4" t="inlineStr">
        <is>
          <t>Document Type</t>
        </is>
      </c>
      <c r="B5" s="4" t="inlineStr">
        <is>
          <t>424B3</t>
        </is>
      </c>
    </row>
    <row r="6">
      <c r="A6" s="4" t="inlineStr">
        <is>
          <t>Entity Registrant Name</t>
        </is>
      </c>
      <c r="B6" s="4" t="inlineStr">
        <is>
          <t>83 Investment Group Income Fund</t>
        </is>
      </c>
    </row>
    <row r="7">
      <c r="A7" s="3" t="inlineStr">
        <is>
          <t>Fee Table [Abstract]</t>
        </is>
      </c>
      <c r="B7" s="4" t="inlineStr">
        <is>
          <t xml:space="preserve"> </t>
        </is>
      </c>
    </row>
    <row r="8">
      <c r="A8" s="4" t="inlineStr">
        <is>
          <t>Shareholder Transaction Expenses [Table Text Block]</t>
        </is>
      </c>
      <c r="B8" s="4" t="inlineStr">
        <is>
          <t xml:space="preserve">Shareholder Transaction Expenses
Maximum Sales Load (as a percent of offering price) None
Dividend Reinvestment Plan Fees None
Contingent Deferred Sales Charge None </t>
        </is>
      </c>
    </row>
    <row r="9">
      <c r="A9" s="3" t="inlineStr">
        <is>
          <t>Other Transaction Expenses [Abstract]</t>
        </is>
      </c>
      <c r="B9" s="4" t="inlineStr">
        <is>
          <t xml:space="preserve"> </t>
        </is>
      </c>
    </row>
    <row r="10">
      <c r="A10" s="4" t="inlineStr">
        <is>
          <t>Annual Expenses [Table Text Block]</t>
        </is>
      </c>
      <c r="B10" s="4" t="inlineStr">
        <is>
          <t>Annual Expenses (as a percentage of net assets attributable to Class I shares)
Management Fees 0.95 %
Other Expenses 1 0.37 %
Interest expense on borrowed funds 2 0.20 %
Distribution Fee None
Acquired Fund Fees and Expenses 3 3.74 %
Total Annual Fund Operating Expenses
5.26 %
1
Estimated for the current fiscal year. Other Expenses does not include the indirect fees and expenses of certain underlying Private Funds, as discussed further in footnote 3 below. The Fund’s Other Expenses will increase as a percentage of the Fund’s average net assets if the Fund’s assets decrease. Actual fees and expenses may be greater or less than those shown.
2
All fees and expenses incurred in borrowing money, issuing and servicing debt securities, and/or preferred stock will be indirectly borne by the holders of the Fund’s shares.
3
Acquired Fund Fees and Expenses (“AFFE”) include an estimate of certain of the fees and expenses incurred indirectly by the Fund as a result of the Fund’s investment in shares of registered investment companies (including, short-term cash sweep vehicles) and certain Private Funds. Although the Private Funds in which the Fund may invest are not registered as “investment companies” under applicable provisions of the 1940 Act, some of the Private Funds in which the Fund invests would meet the definition of an investment company for purposes of the 1940, but for the exceptions provided in sections 3(c)(1) and 3(c)(7) of the 1940 Act; however, the Fund may invest in a range of Private Funds, including Private Funds which are excluded from the definition of an investment company due to applicable exclusions under the 1940 Act other than sections 3(c)(1) and 3(c)(7) (together, the “Other Private Funds”). AFFE does not reflect the fees and expenses of the Other Private Funds. The indirect fees and expenses of the Private Funds typically range from 1.00% to 3.00% on an annual basis and include management fees, incentive fees, administration fees and professional and other direct, fixed fees and expenses of the Private Funds.
4 The Adviser and the Fund have entered into an expense limitation
and reimbursement agreement (the Expense Limitation Agreement) under which the Adviser has agreed contractually to waive its fees
and to pay or absorb the ordinary annual operating expenses of the Fund (exclusive of any taxes, interest, brokerage commissions,
acquired fund fees and expenses, and extraordinary expenses, such as litigation or reorganization costs, but inclusive of organizational
costs and offering costs), to the extent that they exceed 2.95% per annum of the Fund’s average daily net assets attributable
to Class I shares (the Expense Limitation). In consideration of the Adviser’s agreement to limit the Fund’s expenses,
the Fund has agreed to repay the Adviser in the amount of any fees waived and Fund expenses paid or absorbed, subject to the limitations
that: (1) the reimbursement for fees and expenses will be made only if payable not more than three years from the date in which they
were incurred; and (2) the reimbursement may not be made if it would cause the lesser of the Expense Limitation in place at the time
of waiver or at the time of reimbursement to be exceeded. The Expense Limitation Agreement will remain in effect at least through
July 31, 2026, unless and until the Board approves its modification or termination. This agreement may be terminated only by the
Fund’s Board on 60 days’ written notice to the Adviser. See “Management of the Fund.”</t>
        </is>
      </c>
    </row>
    <row r="11">
      <c r="A11" s="3" t="inlineStr">
        <is>
          <t>Other Annual Expenses [Abstract]</t>
        </is>
      </c>
      <c r="B11" s="4" t="inlineStr">
        <is>
          <t xml:space="preserve"> </t>
        </is>
      </c>
    </row>
    <row r="12">
      <c r="A12" s="4" t="inlineStr">
        <is>
          <t>Expense Example [Table Text Block]</t>
        </is>
      </c>
      <c r="B12" s="4" t="inlineStr">
        <is>
          <t>Share Class 1 Year 3 Years 5 Years 10 Years
Class I $53 $157 $261 $519</t>
        </is>
      </c>
    </row>
    <row r="13">
      <c r="A13" s="3" t="inlineStr">
        <is>
          <t>General Description of Registrant [Abstract]</t>
        </is>
      </c>
      <c r="B13" s="4" t="inlineStr">
        <is>
          <t xml:space="preserve"> </t>
        </is>
      </c>
    </row>
    <row r="14">
      <c r="A14" s="4" t="inlineStr">
        <is>
          <t>Investment Objectives and Practices [Text Block]</t>
        </is>
      </c>
      <c r="B14" s="4" t="inlineStr">
        <is>
          <t xml:space="preserve"> Investment Objective and Policies The Fund’s primary investment objective is to generate current income that represents an attractive return relative to the risk being taken by gaining exposure to credit-related assets with low correlation to traditional fixed income markets. There can be no assurance that the Fund will achieve its investment objectives. The Fund seeks to achieve its investment objectives by investing, directly or indirectly, in income-generating, credit-related investments. The Fund will invest primarily in domestic and foreign privately-held investment vehicles managed by private fund managers that pursue various credit-related strategies. The Fund’s investments will be made through Private Funds. The Private Funds typically deploy capital outside of traditional stock markets (such as large or small company U.S. stocks found in the Russell 3000 Index or internation stocks found in the MSCI EAFE Index) and bond markets (such as corporate or government bonds such as those found in the U.S. Barclays Aggregate Bond Index). These investments aim to pay current distributions or accrue income over time. Investments will typically be focused in the private lending space with a particular emphasis on asset-based lending (loans that rely on the values of the assets that a company owns for repayment of the loan in the event that the company cannot repay the loan from cash flow) and lending to necessity-based industries (loans within certain industries that are necessity-based and less sensitive to economic turbulence or recessions like food or healthcare). The Fund will invest across multiple strategies with varying levels of credit quality, including below investment grade, commonly referred to as “junk,” distressed, or defaulted positions. Private Funds will have varying levels of liquidity, with the ability to gate or limit liquidity during periods of market turbulence or uncertainty. The Fund will seek to build a portfolio of 6 to 10 investments in Private Funds that primarily originate and hold diversified pools of private loans. The Adviser favors Private Funds that invest in short to medium-term loans (maturities of five years or less) with contractual cash flows and an element of downside protection (such as asset backing or lender protections like minimum cash or performance requirements). The Adviser seeks to invest in a portfolio of Private Funds with investments that are spread across asset types, collateral protections, geographies, industries, capital structures and maturity dates. With an aim to manage the liquidity needs of the Fund the Adviser may also invest directly in public securities, credit strategies, including, but not limited to, public debt and structured credit, and indirectly through registered funds. For the most liquid investments (assets with durations less than one year or more highly rated assets that would be considered investment grade or government bonds, the Adviser selects the securities for the Fund’s portfolio based on the best total historical returns and lowest price volatility for the securities since their inception as well as during periods of historical volatility in the credit markets. For less immediate liquidity needs, the Adviser may allocate some amount to other registered funds that invest in structured credit, high yield bonds or private credit markets similar to those targeted by the Fund. The Adviser will target investments with a track record of high current yield and stable price returns. The Fund may also access loans through co-investment opportunities, which are investments made by the Fund alongside a privately-held investment vehicle. The Fund would choose to gain exposure to loans through a co-investment rather than invest directly into a privately-held investment vehicle that invests in the same loans when this structure is more advantageous to the Fund. For example, co-investments may give the Fund access to private loans at fees that are meaningfully lower than those fees that would be paid to the underlying private funds if the Fund were to invest through the underlying private fund structure. In addition, co-investments may be used if the Fund wants to gain access to a specific strategy where there is not an appropriate private fund vehicle available. Investment Criteria The Adviser believes that increased regulations and other challenges in the traditional banking sector have created an environment where private, non-bank lenders can find compelling opportunities to deploy capital at higher rates of return for what they perceive as lower risk. In addition, the Adviser believes that there is value in investing with smaller, niche private lenders who can drive value for their investors by staying flexible and lending to companies that may be too small to attract competition from larger institutions. The type of loans in the private diversified lending arena can vary widely, but the Adviser is focused on Private Funds whose investments have certain key characteristics, including:
1. Resiliency:
● Asset-Based Lending Why does this opportunity exist? Traditional banks typically only look at the cash flow or profits of a company when they evaluate whether to make a loan because those banks lack the expertise to properly value a company’s assets. This makes it hard for companies that have ample assets but insufficient cash flow to get a bank loan. The limited competition for making asset-based loans allows non-bank lenders in the space to charge higher interest rates. The Adviser believes that this type of investment can act as a true diversifier in portfolios as the ultimate payoffs of the loans are less tied to the fates of individual companies or even the broad economy, and more tied to the value of the assets that act as collateral backing the loans. This investment can also be countercyclical in nature, meaning that it has the potential to perform better during difficult economic times. Difficult economic conditions may lead to more distressed borrowers who are willing to pay higher interest rates and borrow on terms more favorable to lenders.
● Lending to Necessity-Based Industries:
2. Contractual Cash Flows: ,
3. Short Duration:
4. Downside Protection: .
5. Varied Return Drivers: While the Adviser believes that the criteria listed above are important in identifying potential private credit investment opportunities, the Adviser considers each private credit investment on a case-by-case basis. It is possible that some of these characteristics will not be met by each investment made by the Fund. INVESTMENT STRUCTURE OF UNDERLYING PRIVATE FUND LOANS The Private Funds will make private loans that will be structured using a range of financial instruments, including first and second lien secured loans and subordinated or unsecured debt. The Adviser favors Private Fund managers that originate senior secured loans that are at the top of the capital structure of the company and are consequently in first position to be repaid. However, some loans may not be senior in the capital structure. Large companies that are struggling and need extra capital to “rescue” them from bankruptcy often have complex balance sheets. They may have existing bank loans that are in default and need to be taken into consideration as part of any new loan that is made. A common structure in the asset-based lending space is a “FILO” loan. FILO is an accounting term meaning “first in, last out.” As part of a FILO loan, an asset-based lender will technically be part of the senior loan but will not be paid back until another party participating in the senior loan (often a bank) is paid in full. Even though they seem similar, FILO loans are more attractive structures than second-lien loans because, legally, the FILO lender is part of the senior loan and can, potentially, be more in control of the bankruptcy process and asset liquidation. A lender that is confident in the asset values backing the total loan may be willing to be paid second, so long as they can retain control of the liquidation process. In connection with private credit investments, Private Funds can receive upside participation in the form of warrants or common stock. The Private Fund managers ignore the potential upside from these various equity instruments in performing their underwriting and due diligence. The risk and return dynamics of an individual loan must meet a Private Fund manager’s underwriting criteria without regard to any potential upside from any future equity. Investment Process Overview The Adviser follows a structured process to source, review, approve and monitor its investments for the Fund. 1. Sourcing and Screening 2. Market Conditions and Competitive Landscape Review: 3. Investment Due Diligence:
● Assessment of the investment team’s background and experience
● Review of the potential fund’s investment process and portfolio construction
● Understanding the potential fund’s edge and competitive advantage
● Assessment of the potential fund’s investment pipeline
● Review of the investment memos on the underlying positions
● Analysis of past performance, loss/default rates and targeted returns
● Risk management analysis including stress testing and scenario analysis
● Analysis of the structure of the potential fund and its underlying investments
● Interviews with key personnel, due diligence calls and on-site visits
● Completion of background checks and reference calls 4. Review and Negotiation of the Fund Terms: 5. Operational Due Diligence 6. Investment Committee Approval: 7. Ongoing Monitoring Subsidiaries Certain investments of the Fund will be held in Single-Asset Subsidiaries. In addition, the Fund may engage in bank borrowings through a Financing Subsidiary, which may act as the borrower of one or more revolving credit facilities. The Subsidiaries are subject to the same investment restrictions as the Fund, when viewed on a consolidated basis. The principal investment strategies and principal investment risks of the Subsidiaries are the principal investment strategies and principal investment risks of the Fund as reflected in this Prospectus. The financial statements of the Subsidiaries are consolidated with those of the Fund. Because the Fund may invest a substantial portion of its assets in the Subsidiaries, which may hold some of the investments described in this Prospectus, the Fund may be considered to be investing indirectly in some of those investments through its Subsidiaries. For that reason, references to the Fund may also include the Subsidiaries. The Subsidiaries will be subject to the same investment restrictions and limitations, and follow the same compliance policies and procedures, as the Fund. The Fund complies with the provisions of the 1940 Act governing investment policies, capital structure and leverage on an aggregate basis with the Subsidiaries. In addition, the Subsidiaries comply with the provisions of the 1940 Act relating to affiliated transactions and custody. The Fund’s custodian also serves as the custodian to the Subsidiaries. The Adviser, who also serves in that role for the Subsidiaries, will also comply with the provisions of the 1940 Act regarding investment advisory contracts and is considered to be an investment adviser to the Fund under the 1940 Act. Leverage and Credit Facilities The Fund may utilize leverage, including borrowing from banks in an amount of up to 33 1/3% of the Fund’s consolidated assets (defined as net assets plus borrowing for investment purposes). The Fund is authorized to borrow money in connection with its investment activities, to satisfy repurchase requests from Fund shareholders and to otherwise provide the Fund with liquidity. The Fund may enter into one or more Credit Facilities for the purpose of investment purchases and other liquidity requirements, subject to the limitations of the 1940 Act (as defined below) for borrowings. The Credit Facilities will be secured by the Fund’s assets. Investor Suitability and Eligibility An investment in the Fund involves a considerable amount of risk. It is possible that you will lose money. An investment in the Fund is suitable only for investors who can bear the risks associated with the limited liquidity of the shares and should be viewed as a long-term investment. Before making your investment decision, you should (i) consider the suitability of this investment with respect to your investment objectives and personal financial situation and (ii) consider factors such as your personal net worth, income, age, risk tolerance and liquidity needs. An investment in the Fund should not be viewed as a complete investment program. The staff of the SEC generally has required registered funds of certain privately held investment vehicles (such as the Fund) to be sold only to investors that meet the definition of “accredited investor” in Regulation D under the Securities Act. Accordingly, the Fund currently intends to limit the sale of its shares in this manner. Investors eligible to subscribe for shares of the Fund are investors who are “accredited investors” as defined in Regulation D (generally, individuals having an individual income in excess of $200,000 in each of the two most recent years or a joint income with that person’s spouse in excess of $300,000 in each of those years and having a reasonable expectation of reaching the same income level in the current year; individuals having a net worth of at least $1 million (exclusive of their primary residence); or entities not formed for the specific purpose of acquiring the securities offered having total assets of at least $5 million or entities all of whose beneficial owners are themselves accredited investors). Existing shareholders subscribing for additional shares must be accredited investors at the time of each additional subscription. The qualifications necessary for an investor to be an accredited investor are described in more detail in Appendix A to this prospectus. Other Information Regarding Investment Strategy The Fund may, from time to time, take defensive positions that are inconsistent with the Fund’s principal investment strategy in attempting to respond to adverse market, economic, political or other conditions. During such times, the Adviser may determine that the Fund should invest up to 100% of its assets in cash or cash equivalents, including money market instruments, prime commercial paper, repurchase agreements, Treasury bills and other short-term obligations of the U.S. Government, its agencies or instrumentalities. In these cases, the Fund may not achieve its investment objective. The Adviser may invest the Fund’s cash balances in any of the cash and cash equivalent investments described above that it deems appropriate. The Adviser expects that such investments will be made, without limitation and as permitted under the 1940 Act, in money market funds, repurchase agreements, U.S. Treasury and U.S. agency securities, municipal bonds and bank accounts. Any income earned from such investments is ordinarily reinvested by the Fund in accordance with its investment program. Many of the considerations entering into recommendations and decisions of the Adviser and the Fund’s Portfolio Managers (as defined below) are subjective. The Fund may engage in borrowings and the use of leverage in acquiring investments. The frequency and amount of portfolio purchases and sales (known as the “portfolio turnover rate”) will vary from year to year. It is anticipated that the Fund’s portfolio turnover rate will ordinarily be between 25% and 75%. The portfolio turnover rate is not expected to exceed 100%, but may vary greatly from year to year and will not be a limiting factor when the Adviser deems portfolio changes appropriate. The Private Funds in which the Fund invests have limited liquidity, so it is not anticipated that the Fund will have high portfolio turnover. However, with the portion of its portfolio not invested in Private Funds, the Fund may engage in short-term trading strategies and securities may be sold without regard to the length of time held when, in the opinion of the Adviser, investment considerations warrant such action. These policies may have the effect of increasing the annual rate of portfolio turnover of the Fund. Further, the Private Funds in which the Fund invests may experience high rates of portfolio turnover to the extent their holdings are liquid. High rates of portfolio turnover in the Private Funds may negatively impact their returns and, thus, negatively impact the returns of the Fund. Higher rates of portfolio turnover would likely result in higher brokerage commissions and may generate short-term capital gains taxable as ordinary income. If securities are not held for the applicable holding periods, dividends paid on them will not qualify for the advantageous federal tax rates. See “Tax Status” in the Fund’s SAI. Fundamental Policies The Fund’s stated fundamental policies, which may only be changed by the affirmative vote of a majority of the outstanding voting securities of the Fund (the shares), are listed below. For the purposes of this SAI, “majority of the outstanding voting securities of the Fund” means the vote, at an annual or special meeting of shareholders, duly called, (a) of 67% or more of the shares present at such meeting, if the holders of more than 50% of the outstanding shares are present or represented by proxy; or (b) of more than 50% of the outstanding shares, whichever is less. The Fund may not:
(1) Borrow money, except to the extent permitted by the 1940 Ac (which currently limits borrowing to no more than 33 1/3% of the value of the Fund’s total assets, including the value of the assets purchased with the proceeds of its indebtedness, if any). The Fund may borrow for investment purposes, for temporary liquidity or to finance repurchases of its shares.
(2) Issue senior securities, except to the extent permitted by Section 18 of the 1940 Act (which currently limits the issuance of a class of senior securities that is indebtedness to no more than 33 1/3% of the value of the Fund’s total assets or, if the class of senior security is stock, to no more than 50% of the value of the Fund’s total assets).
(3) Purchase securities on margin, but may sell securities short and write call options.
(4) Underwrite securities of other issuers, except insofar as the Fund may be deemed an underwriter under the Securities Act of 1933, as amended (the “Securities Act”) in connection with the disposition of its portfolio securities. The Fund may invest in restricted securities (those that must be registered under the Securities Act before they may be offered or sold to the public) to the extent permitted by the 1940 Act.
(5) Invest
more than 25% of the market value of its assets in the securities of companies or entities engaged in any one industry or group of industries. This
limitation does not apply to investment in the securities of the U.S. Government, its agencies or instrumentalities, as well as to
investments in investment companies that primarily invest in such securities.
(6) Purchase or sell commodities, commodity contracts, including commodity futures contracts, unless acquired as a result of ownership of securities or other investments, except that the Fund may invest in securities or other instruments backed by or linked to commodities, and invest in companies that are engaged in a commodities business or have a significant portion of their assets in commodities, and may invest in commodity pools and other entities that purchase and sell commodities and commodity contracts.
(7) Purchase or sell real estate unless acquired as a result of ownership of securities or other instruments (but this restriction shall not prevent the Fund from investing in securities of companies engaged in the real estate business or securities or other instruments backed by real estate or mortgages), or commodities or commodity contracts.
(8) Make loans to others, except (a) through the purchase of debt securities in accordance with its investment objectives and policies, (b) to the extent the entry into a repurchase agreement is deemed to be a loan, and (c) by loaning portfolio securities. For purposes of the Fund’s concentration policy, if the Fund invests in one or more investment companies, the Fund will examine the holdings of such investment companies to ensure that the Fund is not indirectly concentrating its investments in a particular industry or group of industries. If a restriction on a Fund’s investments is adhered to at the time an investment is made, a subsequent change in the percentage of Fund assets invested in certain securities or other instruments, or change in average duration of a Fund’s investment portfolio, resulting from changes in the value of a Fund’s total assets, will not be considered a violation of the restriction; provided, however, that the asset coverage requirement applicable to borrowings shall be maintained in the manner contemplated by applicable law. There is no assurance what portion, if any, of the Fund’s investments will qualify for the reduced federal income tax rates applicable to qualified dividends under the Code. As a result, there can be no assurance as to what portion of the Fund’s distributions will be designated as qualified dividend income. See “U.S. Federal Income Tax Matters.”</t>
        </is>
      </c>
    </row>
    <row r="15">
      <c r="A15" s="4" t="inlineStr">
        <is>
          <t>Risk Factors [Table Text Block]</t>
        </is>
      </c>
      <c r="B15" s="4" t="inlineStr">
        <is>
          <t xml:space="preserve"> An investment in the Fund’s shares is subject to risks. The value of the Fund’s investments will increase or decrease based on changes in the prices of the investments it holds. This will cause the value of the Fund’s shares to increase or decrease. You could lose money by investing in the Fund. By itself, the Fund does not constitute a balanced investment program. Before investing in the Fund you should consider carefully the following risks. There may be additional risks that the Fund does not currently foresee or consider material. You may wish to consult with your legal or tax advisers before deciding whether to invest in the Fund. Risks Related to an Investment in the Fund Minimal Capitalization Risk Limited Operating History Allocation Risk Issuer and Non-Diversification Risk Liquidity Risk Management Risk General Market Conditions Risk All investments involve risks, including the risk that the entire amount invested may be lost. No guarantee or representation is made that the Fund’s investment objectives will be achieved. The Fund may utilize investment techniques, such as leverage, which can in certain circumstances increase the adverse impact to which the Fund’s investment portfolio may be subject. Various sectors of the global financial markets have been experiencing an extended period of adverse conditions. Market uncertainty has increased dramatically, particularly in the United States and Europe, and adverse market conditions have expanded to other markets. These conditions have resulted in disruption of markets, periods of reduced liquidity, greater volatility, general volatility of spreads, an acute contraction in the availability of credit and a lack of price transparency. These volatile and often difficult global market conditions have episodically adversely affected the market values of real estate and other securities and this volatility may continue and conditions could even deteriorate further. Some of the largest banks and companies across many sectors of the economy in the United States and Europe have declared bankruptcy, entered into insolvency, administration or similar proceedings, been nationalized by government authorities, and/or agreed to merge with or be acquired by other banks or companies that had been considered their peers. The long-term impact of these events is uncertain but could continue to have a material effect on general economic conditions, consumer and business confidence and market liquidity. Economic problems in a single country are increasingly affecting other markets and economies and a continuation of this trend could adversely affect global economic conditions and world markets. Uncertainty and volatility in the financial markets and political systems of the United States or any other country, including volatility as a result of the ongoing conflicts between Russia and Ukraine and Israel and Hamas and the rapidly evolving measures in response, may have adverse spill-over effects into the global financial markets generally. Major public health issues, such as COVID-19, may in the future impact the Fund. The COVID-19 pandemic caused substantial market volatility and global business disruption and impacted the global economy in significant and unforeseen ways. Any public health emergency, including the COVID-19 pandemic or any outbreak of other existing or new epidemic diseases or the threat thereof, and the resulting financial and economic market uncertainty, could have a material adverse impact on the Fund or its investments. Moreover, changes in interest rates, travel advisories, quarantines and restrictions, disrupted supply chains and industries, impact on labor markets, reduced liquidity or a slowdown in U.S. or global economic conditions resulting from a future public health crisis may also adversely affect the Fund or its investments. COVID-19, or any other health crisis and the current or any resulting financial, economic and capital markets environment, and future developments in these and other areas present uncertainty and risk with respect to the Fund’s NAV, performance, financial condition, results of operations, ability to pay distributions and portfolio liquidity, among other factors. Failure of Financial Institutions and Sustained Financial Market Illiquidity Correlation Risk Repurchase Policy Risks Repurchase of shares will tend to reduce the amount of outstanding shares and, depending upon the Fund’s investment performance, its net assets. A reduction in the Fund’s net assets may increase the Fund’s expense ratio, to the extent that additional shares are not sold. In addition, the repurchase of shares by the Fund may be a taxable event to shareholders. To the extent that shareholders tender shares that in the aggregate exceed the percentage of the Fund’s outstanding shares specified for repurchase in that repurchase offer, the Fund may repurchase shares tendered by each tendering shareholder in the same proportion that the percentage of the Fund’s outstanding shares specified in the repurchase offer bears to the total shares tendered, so shareholders may not be able to tender as many shares as they would like during any periodic repurchase offer. Distribution Policy Risk Tax Risks Cybersecurity Risk Risks Related to the Fund’s Investments Private Funds Risk Lack of Control Over Private Funds Use of Leverage by the Fund In the event that the Fund would be required to sell assets at a loss, including in order to redeem or pay off any borrowing, such a sale would reduce the Fund’s NAV and may make it difficult for the NAV to recover. The Fund nevertheless may continue to use financial leverage if the Adviser expects that the benefits to the shareholders of maintaining the leveraged position likely would outweigh a resulting reduction in the current return. Certain types of borrowings by the Fund would result in the Fund being subject to covenants in credit agreements relating to asset coverage and Fund composition requirements that are more stringent than those currently imposed on the Fund by the 1940 Act. In addition, borrowings by the Fund may be made on a secured basis. The Custodian will then either segregate the assets securing the Fund’s borrowings for the benefit of the Fund’s lenders or arrangements will be made with a suitable sub-custodian. If the assets used to secure a borrowing decrease in value, the Fund may be required to pledge additional collateral to the lender in the form of cash or securities to avoid liquidation of those assets. In the event of a default, the lenders will have the right, through the Custodian, to redeem the Fund’s investments in underlying Private Funds without consideration of whether doing so would be in the best interests of the Fund’s shareholders. The rights of any lenders to the Fund to receive payments of interest on and repayments of principal of borrowings will be senior to the rights of the Fund’s shareholders, and the terms of the Fund’s borrowings may contain provisions that limit certain activities of the Fund and could result in precluding the purchase of instruments that the Fund would otherwise purchase. The use of financial leverage involves financial risk and would increase the exposure of the Fund’s investment returns to adverse economic factors such as rising interest rates, downturns in the economy or deterioration in the condition of the investments. There would be a risk that operating cash flow available to the Fund would be insufficient to meet required payments and a risk that it would not be possible to refinance existing indebtedness or that the terms of such refinancing would not be as favorable as the terms of existing indebtedness. Borrowings by the Fund may be secured by any or all of the assets of the Fund, with the consequences that the Fund may lose more than its equity stake in any one investment, and may lose all of its capital. Investments in Bank Loans and Participations Bank loans do not presently have the liquidity of conventional debt securities and are often subject to restrictions on resale. Due to the illiquidity of bank loans, the Private Funds may not be able to dispose of its investments in bank loans in a timely fashion and at a fair price, which could adversely affect the performance of the Private Funds. With respect to bank loans acquired as participations by the Private Funds, because the holder of a participation generally has no contractual relationship with a borrower, the Private Funds will have to rely upon a third party to pursue appropriate remedies against a borrower in the event of a default. As a result, the Private Funds may be subject to delays, expenses and risks that are greater than those that would be involved if the Private Fund could enforce its rights directly against a borrower or through the agent. Furthermore, a borrower of a bank loan, in some cases, may prepay the bank loan. Prepayments could adversely affect the Private Fund’s interest income to the extent that the Private Fund is unable to reinvest promptly payments in bank loans or otherwise or if such prepayments were made during a period of declining interest rates. Valuation of Private Investments Fixed Income Risk High Yield and Unrated Securities Risk The risks associated with unrated, distressed, and defaulted securities can be similar to the risks of below investment grade securities. The determination of credit quality for an unrated security is based largely on the credit analysis performed by the Private Fund manager or the Adviser, and not on rating agency evaluation. This analysis may be difficult to perform because information about these securities may not be in the public domain and the issuers may not be subject to reporting requirements under federal securities laws. In addition, investments in distressed or defaulted securities involve a material risk that the issuer will default on the obligations or enter bankruptcy. In an event of default or bankruptcy, the obligations may be repaid only after lengthy workout proceedings, may result in only partial payment of the obligations, and, in some cases, there is a risk of loss of the entire investment in such securities. Interest Rate Risk Prepayment Risk The frequency at which prepayments (including voluntary prepayments by obligors and accelerations due to defaults) occur on debt instruments will be affected by a variety of factors including the prevailing level of interest rates and spreads, as well as economic, demographic, tax, social, legal and other factors. Generally, obligors tend to prepay their fixed-rate obligations when prevailing interest rates fall below the coupon rates on their obligations. Similarly, floating rate issuers and borrowers tend to prepay their obligations when spreads narrow. Inflation/Deflation Risk In addition, during any periods of rising inflation, the dividend rates or borrowing costs associated with the Fund’s use of leverage would likely increase, which would tend to further reduce returns to shareholders. Deflation risk is the risk that prices throughout the economy decline over time—the opposite of inflation. Deflation may have an adverse effect on the creditworthiness of issuers and may make issuer defaults more likely, which may result in a decline in the value of the Fund’s portfolio. Due to global supply chain disruptions, a rise in energy prices, strong consumer demand as economies continue to reopen and other factors, inflation has accelerated in the U.S. and globally. Recent inflationary pressures have increased the costs of labor, energy and raw materials and have adversely affected consumer spending, economic growth and portfolio companies’ operations. If such portfolio companies are unable to pass any increases in their costs of operations along to their customers, it could adversely affect their operating results and impact their ability to pay interest and principal on their loans, particularly if interest rates rise in response to inflation. In addition, any projected future decreases in a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and has indicated its willingness to continue raising, certain benchmark interest rates in an effort to combat inflation. As such, inflation may continue in the near to medium-term, particularly in the United States, with the possibility that monetary policy may tighten in response. Foreign Securities Risk Foreign Currency Risk Warrants Risk Warrants and rights are subject to the same market risks as common stocks, but warrants are often more volatile in price. An investment in warrants or rights may be considered speculative. In addition, the value of a warrant or right does not necessarily change with the value of the underlying securities and a warrant or right ceases to have value if it is not exercised prior to its expiration date. Risks Associated with Debt Financing Leveraging Risk Credit Risk Possible Risk of Conflicts Possible Competition Between Private Funds and Between the Fund and the Private Funds Allocation of Investment Opportunities Risk The Adviser and its affiliates have adopted allocation policies and procedures designed to ensure that investment opportunities appropriate for both the Fund and the Related Accounts are allocated on a fair and equitable basis over time. In the event of any potential conflicts of interest, including with respect to investment opportunities, the Adviser and its affiliates will act in the manner that they in good faith believe to be in the best interests of the Fund and the Related Accounts. Pursuant to its allocation policies, the Adviser’s Investment Committee will analyze a variety of factors when making an allocation decision between the Fund and its Related Accounts to ensure that potential conflicts of interest are resolved in a fair and equitable manner, and will maintain documentation of the rationale for its allocation decisions. The primary factors that will be considered when making allocation decisions include minimum investment size, account type, and any relevant timing constraints. Adviser will seek to allocate investment opportunities in a manner that benefits the greatest number of eligible investors. The results of the Fund’s investment activities may differ significantly from the results achieved by such other Related Accounts. It is possible that one or more of such Related Accounts will achieve investment results that are substantially more or less favorable than the results achieved by the Fund.</t>
        </is>
      </c>
    </row>
    <row r="16">
      <c r="A16" s="3" t="inlineStr">
        <is>
          <t>Capital Stock, Long-Term Debt, and Other Securities [Abstract]</t>
        </is>
      </c>
      <c r="B16" s="4" t="inlineStr">
        <is>
          <t xml:space="preserve"> </t>
        </is>
      </c>
    </row>
    <row r="17">
      <c r="A17" s="4" t="inlineStr">
        <is>
          <t>Outstanding Securities [Table Text Block]</t>
        </is>
      </c>
      <c r="B17" s="4" t="inlineStr">
        <is>
          <t>The following table shows the amounts of Fund shares that have been authorized and are outstanding as of the date of this prospectus:
Title of Amount Amount Held by Fund Amount Outstanding Excluding
Class I Shares Unlimited None None</t>
        </is>
      </c>
    </row>
    <row r="18">
      <c r="A18" s="4" t="inlineStr">
        <is>
          <t>Class I Shares [Member]</t>
        </is>
      </c>
      <c r="B18" s="4" t="inlineStr">
        <is>
          <t xml:space="preserve"> </t>
        </is>
      </c>
    </row>
    <row r="19">
      <c r="A19" s="3" t="inlineStr">
        <is>
          <t>Fee Table [Abstract]</t>
        </is>
      </c>
      <c r="B19" s="4" t="inlineStr">
        <is>
          <t xml:space="preserve"> </t>
        </is>
      </c>
    </row>
    <row r="20">
      <c r="A20" s="4" t="inlineStr">
        <is>
          <t>Sales Load [Percent]</t>
        </is>
      </c>
      <c r="B20" s="5" t="n">
        <v>0</v>
      </c>
    </row>
    <row r="21">
      <c r="A21" s="4" t="inlineStr">
        <is>
          <t>Dividend Reinvestment and Cash Purchase Fees</t>
        </is>
      </c>
      <c r="B21" s="6" t="n">
        <v>0</v>
      </c>
    </row>
    <row r="22">
      <c r="A22" s="3" t="inlineStr">
        <is>
          <t>Other Transaction Expenses [Abstract]</t>
        </is>
      </c>
      <c r="B22" s="4" t="inlineStr">
        <is>
          <t xml:space="preserve"> </t>
        </is>
      </c>
    </row>
    <row r="23">
      <c r="A23" s="4" t="inlineStr">
        <is>
          <t>Other Transaction Expense 1 [Percent]</t>
        </is>
      </c>
      <c r="B23" s="5" t="n">
        <v>0</v>
      </c>
    </row>
    <row r="24">
      <c r="A24" s="4" t="inlineStr">
        <is>
          <t>Management Fees [Percent]</t>
        </is>
      </c>
      <c r="B24" s="7" t="n">
        <v>0.0095</v>
      </c>
    </row>
    <row r="25">
      <c r="A25" s="4" t="inlineStr">
        <is>
          <t>Interest Expenses on Borrowings [Percent]</t>
        </is>
      </c>
      <c r="B25" s="7" t="n">
        <v>0.002</v>
      </c>
      <c r="C25" s="4" t="inlineStr">
        <is>
          <t>[1]</t>
        </is>
      </c>
    </row>
    <row r="26">
      <c r="A26" s="4" t="inlineStr">
        <is>
          <t>Distribution/Servicing Fees [Percent]</t>
        </is>
      </c>
      <c r="B26" s="5" t="n">
        <v>0</v>
      </c>
    </row>
    <row r="27">
      <c r="A27" s="4" t="inlineStr">
        <is>
          <t>Acquired Fund Fees and Expenses [Percent]</t>
        </is>
      </c>
      <c r="B27" s="7" t="n">
        <v>0.0374</v>
      </c>
      <c r="C27" s="4" t="inlineStr">
        <is>
          <t>[2]</t>
        </is>
      </c>
    </row>
    <row r="28">
      <c r="A28" s="3" t="inlineStr">
        <is>
          <t>Other Annual Expenses [Abstract]</t>
        </is>
      </c>
      <c r="B28" s="4" t="inlineStr">
        <is>
          <t xml:space="preserve"> </t>
        </is>
      </c>
    </row>
    <row r="29">
      <c r="A29" s="4" t="inlineStr">
        <is>
          <t>Other Annual Expenses [Percent]</t>
        </is>
      </c>
      <c r="B29" s="7" t="n">
        <v>0.0037</v>
      </c>
      <c r="C29" s="4" t="inlineStr">
        <is>
          <t>[3]</t>
        </is>
      </c>
    </row>
    <row r="30">
      <c r="A30" s="4" t="inlineStr">
        <is>
          <t>Total Annual Expenses [Percent]</t>
        </is>
      </c>
      <c r="B30" s="7" t="n">
        <v>0.0526</v>
      </c>
    </row>
    <row r="31">
      <c r="A31" s="4" t="inlineStr">
        <is>
          <t>Expense Example, Year 01</t>
        </is>
      </c>
      <c r="B31" s="6" t="n">
        <v>53</v>
      </c>
    </row>
    <row r="32">
      <c r="A32" s="4" t="inlineStr">
        <is>
          <t>Expense Example, Years 1 to 3</t>
        </is>
      </c>
      <c r="B32" s="8" t="n">
        <v>157</v>
      </c>
    </row>
    <row r="33">
      <c r="A33" s="4" t="inlineStr">
        <is>
          <t>Expense Example, Years 1 to 5</t>
        </is>
      </c>
      <c r="B33" s="8" t="n">
        <v>261</v>
      </c>
    </row>
    <row r="34">
      <c r="A34" s="4" t="inlineStr">
        <is>
          <t>Expense Example, Years 1 to 10</t>
        </is>
      </c>
      <c r="B34" s="6" t="n">
        <v>519</v>
      </c>
    </row>
    <row r="35">
      <c r="A35" s="3" t="inlineStr">
        <is>
          <t>Capital Stock, Long-Term Debt, and Other Securities [Abstract]</t>
        </is>
      </c>
      <c r="B35" s="4" t="inlineStr">
        <is>
          <t xml:space="preserve"> </t>
        </is>
      </c>
    </row>
    <row r="36">
      <c r="A36" s="4" t="inlineStr">
        <is>
          <t>Outstanding Security, Title [Text Block]</t>
        </is>
      </c>
      <c r="B36" s="4" t="inlineStr">
        <is>
          <t>Class I Shares</t>
        </is>
      </c>
    </row>
    <row r="37">
      <c r="A37" s="4" t="inlineStr">
        <is>
          <t>Outstanding Security, Held [Shares] | shares</t>
        </is>
      </c>
      <c r="B37" s="8" t="n">
        <v>0</v>
      </c>
    </row>
    <row r="38">
      <c r="A38" s="4" t="inlineStr">
        <is>
          <t>Outstanding Security, Not Held [Shares] | shares</t>
        </is>
      </c>
      <c r="B38" s="8" t="n">
        <v>0</v>
      </c>
    </row>
    <row r="39">
      <c r="A39" s="4" t="inlineStr">
        <is>
          <t>Minimal Capitalization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 xml:space="preserve">Minimal Capitalization Risk </t>
        </is>
      </c>
    </row>
    <row r="42">
      <c r="A42" s="4" t="inlineStr">
        <is>
          <t>Limited Operating History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 xml:space="preserve">Limited Operating History </t>
        </is>
      </c>
    </row>
    <row r="45">
      <c r="A45" s="4" t="inlineStr">
        <is>
          <t>Allocation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 xml:space="preserve">Allocation Risk </t>
        </is>
      </c>
    </row>
    <row r="48">
      <c r="A48" s="4" t="inlineStr">
        <is>
          <t>Issuer And Non Diversification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 xml:space="preserve">Issuer and Non-Diversification Risk </t>
        </is>
      </c>
    </row>
    <row r="51">
      <c r="A51" s="4" t="inlineStr">
        <is>
          <t>Liquidity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 xml:space="preserve">Liquidity Risk </t>
        </is>
      </c>
    </row>
    <row r="54">
      <c r="A54" s="4" t="inlineStr">
        <is>
          <t>Management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 xml:space="preserve">Management Risk </t>
        </is>
      </c>
    </row>
    <row r="57">
      <c r="A57" s="4" t="inlineStr">
        <is>
          <t>General Market Conditions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 xml:space="preserve">General Market Conditions Risk All investments involve risks, including the risk that the entire amount invested may be lost. No guarantee or representation is made that the Fund’s investment objectives will be achieved. The Fund may utilize investment techniques, such as leverage, which can in certain circumstances increase the adverse impact to which the Fund’s investment portfolio may be subject. Various sectors of the global financial markets have been experiencing an extended period of adverse conditions. Market uncertainty has increased dramatically, particularly in the United States and Europe, and adverse market conditions have expanded to other markets. These conditions have resulted in disruption of markets, periods of reduced liquidity, greater volatility, general volatility of spreads, an acute contraction in the availability of credit and a lack of price transparency. These volatile and often difficult global market conditions have episodically adversely affected the market values of real estate and other securities and this volatility may continue and conditions could even deteriorate further. Some of the largest banks and companies across many sectors of the economy in the United States and Europe have declared bankruptcy, entered into insolvency, administration or similar proceedings, been nationalized by government authorities, and/or agreed to merge with or be acquired by other banks or companies that had been considered their peers. The long-term impact of these events is uncertain but could continue to have a material effect on general economic conditions, consumer and business confidence and market liquidity. Economic problems in a single country are increasingly affecting other markets and economies and a continuation of this trend could adversely affect global economic conditions and world markets. Uncertainty and volatility in the financial markets and political systems of the United States or any other country, including volatility as a result of the ongoing conflicts between Russia and Ukraine and Israel and Hamas and the rapidly evolving measures in response, may have adverse spill-over effects into the global financial markets generally. Major public health issues, such as COVID-19, may in the future impact the Fund. The COVID-19 pandemic caused substantial market volatility and global business disruption and impacted the global economy in significant and unforeseen ways. Any public health emergency, including the COVID-19 pandemic or any outbreak of other existing or new epidemic diseases or the threat thereof, and the resulting financial and economic market uncertainty, could have a material adverse impact on the Fund or its investments. Moreover, changes in interest rates, travel advisories, quarantines and restrictions, disrupted supply chains and industries, impact on labor markets, reduced liquidity or a slowdown in U.S. or global economic conditions resulting from a future public health crisis may also adversely affect the Fund or its investments. COVID-19, or any other health crisis and the current or any resulting financial, economic and capital markets environment, and future developments in these and other areas present uncertainty and risk with respect to the Fund’s NAV, performance, financial condition, results of operations, ability to pay distributions and portfolio liquidity, among other factors. </t>
        </is>
      </c>
    </row>
    <row r="60">
      <c r="A60" s="4" t="inlineStr">
        <is>
          <t>Failure Of Financial Institutions And Sustained Financial Market Illiquidity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 xml:space="preserve">Failure of Financial Institutions and Sustained Financial Market Illiquidity </t>
        </is>
      </c>
    </row>
    <row r="63">
      <c r="A63" s="4" t="inlineStr">
        <is>
          <t>Correlation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 xml:space="preserve">Correlation Risk </t>
        </is>
      </c>
    </row>
    <row r="66">
      <c r="A66" s="4" t="inlineStr">
        <is>
          <t>Repurchase Policy Risks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 xml:space="preserve">Repurchase Policy Risks Repurchase of shares will tend to reduce the amount of outstanding shares and, depending upon the Fund’s investment performance, its net assets. A reduction in the Fund’s net assets may increase the Fund’s expense ratio, to the extent that additional shares are not sold. In addition, the repurchase of shares by the Fund may be a taxable event to shareholders. To the extent that shareholders tender shares that in the aggregate exceed the percentage of the Fund’s outstanding shares specified for repurchase in that repurchase offer, the Fund may repurchase shares tendered by each tendering shareholder in the same proportion that the percentage of the Fund’s outstanding shares specified in the repurchase offer bears to the total shares tendered, so shareholders may not be able to tender as many shares as they would like during any periodic repurchase offer. </t>
        </is>
      </c>
    </row>
    <row r="69">
      <c r="A69" s="4" t="inlineStr">
        <is>
          <t>Distribution Policy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 xml:space="preserve">Distribution Policy Risk </t>
        </is>
      </c>
    </row>
    <row r="72">
      <c r="A72" s="4" t="inlineStr">
        <is>
          <t>Tax Risks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 xml:space="preserve">Tax Risks </t>
        </is>
      </c>
    </row>
    <row r="75">
      <c r="A75" s="4" t="inlineStr">
        <is>
          <t>Cybersecurity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 xml:space="preserve">Cybersecurity Risk Risks Related to the Fund’s Investments </t>
        </is>
      </c>
    </row>
    <row r="78">
      <c r="A78" s="4" t="inlineStr">
        <is>
          <t>Private Funds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 xml:space="preserve"> Private Funds Risk </t>
        </is>
      </c>
    </row>
    <row r="81">
      <c r="A81" s="4" t="inlineStr">
        <is>
          <t>Lack Of Control Over Private Funds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 xml:space="preserve">Lack of Control Over Private Funds </t>
        </is>
      </c>
    </row>
    <row r="84">
      <c r="A84" s="4" t="inlineStr">
        <is>
          <t>Use Of Leverage By The Fund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 xml:space="preserve">Use of Leverage by the Fund In the event that the Fund would be required to sell assets at a loss, including in order to redeem or pay off any borrowing, such a sale would reduce the Fund’s NAV and may make it difficult for the NAV to recover. The Fund nevertheless may continue to use financial leverage if the Adviser expects that the benefits to the shareholders of maintaining the leveraged position likely would outweigh a resulting reduction in the current return. Certain types of borrowings by the Fund would result in the Fund being subject to covenants in credit agreements relating to asset coverage and Fund composition requirements that are more stringent than those currently imposed on the Fund by the 1940 Act. In addition, borrowings by the Fund may be made on a secured basis. The Custodian will then either segregate the assets securing the Fund’s borrowings for the benefit of the Fund’s lenders or arrangements will be made with a suitable sub-custodian. If the assets used to secure a borrowing decrease in value, the Fund may be required to pledge additional collateral to the lender in the form of cash or securities to avoid liquidation of those assets. In the event of a default, the lenders will have the right, through the Custodian, to redeem the Fund’s investments in underlying Private Funds without consideration of whether doing so would be in the best interests of the Fund’s shareholders. The rights of any lenders to the Fund to receive payments of interest on and repayments of principal of borrowings will be senior to the rights of the Fund’s shareholders, and the terms of the Fund’s borrowings may contain provisions that limit certain activities of the Fund and could result in precluding the purchase of instruments that the Fund would otherwise purchase. The use of financial leverage involves financial risk and would increase the exposure of the Fund’s investment returns to adverse economic factors such as rising interest rates, downturns in the economy or deterioration in the condition of the investments. There would be a risk that operating cash flow available to the Fund would be insufficient to meet required payments and a risk that it would not be possible to refinance existing indebtedness or that the terms of such refinancing would not be as favorable as the terms of existing indebtedness. Borrowings by the Fund may be secured by any or all of the assets of the Fund, with the consequences that the Fund may lose more than its equity stake in any one investment, and may lose all of its capital. </t>
        </is>
      </c>
    </row>
    <row r="87">
      <c r="A87" s="4" t="inlineStr">
        <is>
          <t>Investments In Bank Loans And Participations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 xml:space="preserve">Investments in Bank Loans and Participations Bank loans do not presently have the liquidity of conventional debt securities and are often subject to restrictions on resale. Due to the illiquidity of bank loans, the Private Funds may not be able to dispose of its investments in bank loans in a timely fashion and at a fair price, which could adversely affect the performance of the Private Funds. With respect to bank loans acquired as participations by the Private Funds, because the holder of a participation generally has no contractual relationship with a borrower, the Private Funds will have to rely upon a third party to pursue appropriate remedies against a borrower in the event of a default. As a result, the Private Funds may be subject to delays, expenses and risks that are greater than those that would be involved if the Private Fund could enforce its rights directly against a borrower or through the agent. Furthermore, a borrower of a bank loan, in some cases, may prepay the bank loan. Prepayments could adversely affect the Private Fund’s interest income to the extent that the Private Fund is unable to reinvest promptly payments in bank loans or otherwise or if such prepayments were made during a period of declining interest rates. </t>
        </is>
      </c>
    </row>
    <row r="90">
      <c r="A90" s="4" t="inlineStr">
        <is>
          <t>Valuation Of Private Investments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 xml:space="preserve">Valuation of Private Investments </t>
        </is>
      </c>
    </row>
    <row r="93">
      <c r="A93" s="4" t="inlineStr">
        <is>
          <t>Fixed Income Risk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 xml:space="preserve">Fixed Income Risk </t>
        </is>
      </c>
    </row>
    <row r="96">
      <c r="A96" s="4" t="inlineStr">
        <is>
          <t>High Yield And Unrated Securities Risk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 xml:space="preserve">High Yield and Unrated Securities Risk The risks associated with unrated, distressed, and defaulted securities can be similar to the risks of below investment grade securities. The determination of credit quality for an unrated security is based largely on the credit analysis performed by the Private Fund manager or the Adviser, and not on rating agency evaluation. This analysis may be difficult to perform because information about these securities may not be in the public domain and the issuers may not be subject to reporting requirements under federal securities laws. In addition, investments in distressed or defaulted securities involve a material risk that the issuer will default on the obligations or enter bankruptcy. In an event of default or bankruptcy, the obligations may be repaid only after lengthy workout proceedings, may result in only partial payment of the obligations, and, in some cases, there is a risk of loss of the entire investment in such securities. </t>
        </is>
      </c>
    </row>
    <row r="99">
      <c r="A99" s="4" t="inlineStr">
        <is>
          <t>Interest Rates Risk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 xml:space="preserve">Interest Rate Risk </t>
        </is>
      </c>
    </row>
    <row r="102">
      <c r="A102" s="4" t="inlineStr">
        <is>
          <t>Prepayment Risk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 xml:space="preserve">Prepayment Risk The frequency at which prepayments (including voluntary prepayments by obligors and accelerations due to defaults) occur on debt instruments will be affected by a variety of factors including the prevailing level of interest rates and spreads, as well as economic, demographic, tax, social, legal and other factors. Generally, obligors tend to prepay their fixed-rate obligations when prevailing interest rates fall below the coupon rates on their obligations. Similarly, floating rate issuers and borrowers tend to prepay their obligations when spreads narrow. </t>
        </is>
      </c>
    </row>
    <row r="105">
      <c r="A105" s="4" t="inlineStr">
        <is>
          <t>Inflation Deflation Risk [Member]</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 xml:space="preserve">Inflation/Deflation Risk In addition, during any periods of rising inflation, the dividend rates or borrowing costs associated with the Fund’s use of leverage would likely increase, which would tend to further reduce returns to shareholders. Deflation risk is the risk that prices throughout the economy decline over time—the opposite of inflation. Deflation may have an adverse effect on the creditworthiness of issuers and may make issuer defaults more likely, which may result in a decline in the value of the Fund’s portfolio. Due to global supply chain disruptions, a rise in energy prices, strong consumer demand as economies continue to reopen and other factors, inflation has accelerated in the U.S. and globally. Recent inflationary pressures have increased the costs of labor, energy and raw materials and have adversely affected consumer spending, economic growth and portfolio companies’ operations. If such portfolio companies are unable to pass any increases in their costs of operations along to their customers, it could adversely affect their operating results and impact their ability to pay interest and principal on their loans, particularly if interest rates rise in response to inflation. In addition, any projected future decreases in a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and has indicated its willingness to continue raising, certain benchmark interest rates in an effort to combat inflation. As such, inflation may continue in the near to medium-term, particularly in the United States, with the possibility that monetary policy may tighten in response. </t>
        </is>
      </c>
    </row>
    <row r="108">
      <c r="A108" s="4" t="inlineStr">
        <is>
          <t>Foreign Securities Risk [Member]</t>
        </is>
      </c>
      <c r="B108" s="4" t="inlineStr">
        <is>
          <t xml:space="preserve"> </t>
        </is>
      </c>
    </row>
    <row r="109">
      <c r="A109" s="3" t="inlineStr">
        <is>
          <t>General Description of Registrant [Abstract]</t>
        </is>
      </c>
      <c r="B109" s="4" t="inlineStr">
        <is>
          <t xml:space="preserve"> </t>
        </is>
      </c>
    </row>
    <row r="110">
      <c r="A110" s="4" t="inlineStr">
        <is>
          <t>Risk [Text Block]</t>
        </is>
      </c>
      <c r="B110" s="4" t="inlineStr">
        <is>
          <t xml:space="preserve">Foreign Securities Risk </t>
        </is>
      </c>
    </row>
    <row r="111">
      <c r="A111" s="4" t="inlineStr">
        <is>
          <t>Foreign Currency Risk [Member]</t>
        </is>
      </c>
      <c r="B111" s="4" t="inlineStr">
        <is>
          <t xml:space="preserve"> </t>
        </is>
      </c>
    </row>
    <row r="112">
      <c r="A112" s="3" t="inlineStr">
        <is>
          <t>General Description of Registrant [Abstract]</t>
        </is>
      </c>
      <c r="B112" s="4" t="inlineStr">
        <is>
          <t xml:space="preserve"> </t>
        </is>
      </c>
    </row>
    <row r="113">
      <c r="A113" s="4" t="inlineStr">
        <is>
          <t>Risk [Text Block]</t>
        </is>
      </c>
      <c r="B113" s="4" t="inlineStr">
        <is>
          <t xml:space="preserve">Foreign Currency Risk </t>
        </is>
      </c>
    </row>
    <row r="114">
      <c r="A114" s="4" t="inlineStr">
        <is>
          <t>Warrants Risk [Member]</t>
        </is>
      </c>
      <c r="B114" s="4" t="inlineStr">
        <is>
          <t xml:space="preserve"> </t>
        </is>
      </c>
    </row>
    <row r="115">
      <c r="A115" s="3" t="inlineStr">
        <is>
          <t>General Description of Registrant [Abstract]</t>
        </is>
      </c>
      <c r="B115" s="4" t="inlineStr">
        <is>
          <t xml:space="preserve"> </t>
        </is>
      </c>
    </row>
    <row r="116">
      <c r="A116" s="4" t="inlineStr">
        <is>
          <t>Risk [Text Block]</t>
        </is>
      </c>
      <c r="B116" s="4" t="inlineStr">
        <is>
          <t xml:space="preserve">Warrants Risk Warrants and rights are subject to the same market risks as common stocks, but warrants are often more volatile in price. An investment in warrants or rights may be considered speculative. In addition, the value of a warrant or right does not necessarily change with the value of the underlying securities and a warrant or right ceases to have value if it is not exercised prior to its expiration date. Risks Associated with Debt Financing </t>
        </is>
      </c>
    </row>
    <row r="117">
      <c r="A117" s="4" t="inlineStr">
        <is>
          <t>Leveraging Risk [Member]</t>
        </is>
      </c>
      <c r="B117" s="4" t="inlineStr">
        <is>
          <t xml:space="preserve"> </t>
        </is>
      </c>
    </row>
    <row r="118">
      <c r="A118" s="3" t="inlineStr">
        <is>
          <t>General Description of Registrant [Abstract]</t>
        </is>
      </c>
      <c r="B118" s="4" t="inlineStr">
        <is>
          <t xml:space="preserve"> </t>
        </is>
      </c>
    </row>
    <row r="119">
      <c r="A119" s="4" t="inlineStr">
        <is>
          <t>Risk [Text Block]</t>
        </is>
      </c>
      <c r="B119" s="4" t="inlineStr">
        <is>
          <t xml:space="preserve">Leveraging Risk </t>
        </is>
      </c>
    </row>
    <row r="120">
      <c r="A120" s="4" t="inlineStr">
        <is>
          <t>Credit Risk [Member]</t>
        </is>
      </c>
      <c r="B120" s="4" t="inlineStr">
        <is>
          <t xml:space="preserve"> </t>
        </is>
      </c>
    </row>
    <row r="121">
      <c r="A121" s="3" t="inlineStr">
        <is>
          <t>General Description of Registrant [Abstract]</t>
        </is>
      </c>
      <c r="B121" s="4" t="inlineStr">
        <is>
          <t xml:space="preserve"> </t>
        </is>
      </c>
    </row>
    <row r="122">
      <c r="A122" s="4" t="inlineStr">
        <is>
          <t>Risk [Text Block]</t>
        </is>
      </c>
      <c r="B122" s="4" t="inlineStr">
        <is>
          <t xml:space="preserve">Credit Risk Possible Risk of Conflicts </t>
        </is>
      </c>
    </row>
    <row r="123">
      <c r="A123" s="4" t="inlineStr">
        <is>
          <t>Possible Competition Between Private Funds And Between The Fund And The Private Funds [Member]</t>
        </is>
      </c>
      <c r="B123" s="4" t="inlineStr">
        <is>
          <t xml:space="preserve"> </t>
        </is>
      </c>
    </row>
    <row r="124">
      <c r="A124" s="3" t="inlineStr">
        <is>
          <t>General Description of Registrant [Abstract]</t>
        </is>
      </c>
      <c r="B124" s="4" t="inlineStr">
        <is>
          <t xml:space="preserve"> </t>
        </is>
      </c>
    </row>
    <row r="125">
      <c r="A125" s="4" t="inlineStr">
        <is>
          <t>Risk [Text Block]</t>
        </is>
      </c>
      <c r="B125" s="4" t="inlineStr">
        <is>
          <t xml:space="preserve">Possible Competition Between Private Funds and Between the Fund and the Private Funds </t>
        </is>
      </c>
    </row>
    <row r="126">
      <c r="A126" s="4" t="inlineStr">
        <is>
          <t>Allocation Of Investment Opportunities Risk [Member]</t>
        </is>
      </c>
      <c r="B126" s="4" t="inlineStr">
        <is>
          <t xml:space="preserve"> </t>
        </is>
      </c>
    </row>
    <row r="127">
      <c r="A127" s="3" t="inlineStr">
        <is>
          <t>General Description of Registrant [Abstract]</t>
        </is>
      </c>
      <c r="B127" s="4" t="inlineStr">
        <is>
          <t xml:space="preserve"> </t>
        </is>
      </c>
    </row>
    <row r="128">
      <c r="A128" s="4" t="inlineStr">
        <is>
          <t>Risk [Text Block]</t>
        </is>
      </c>
      <c r="B128" s="4" t="inlineStr">
        <is>
          <t xml:space="preserve"> Allocation of Investment Opportunities Risk The Adviser and its affiliates have adopted allocation policies and procedures designed to ensure that investment opportunities appropriate for both the Fund and the Related Accounts are allocated on a fair and equitable basis over time. In the event of any potential conflicts of interest, including with respect to investment opportunities, the Adviser and its affiliates will act in the manner that they in good faith believe to be in the best interests of the Fund and the Related Accounts. Pursuant to its allocation policies, the Adviser’s Investment Committee will analyze a variety of factors when making an allocation decision between the Fund and its Related Accounts to ensure that potential conflicts of interest are resolved in a fair and equitable manner, and will maintain documentation of the rationale for its allocation decisions. The primary factors that will be considered when making allocation decisions include minimum investment size, account type, and any relevant timing constraints. Adviser will seek to allocate investment opportunities in a manner that benefits the greatest number of eligible investors. The results of the Fund’s investment activities may differ significantly from the results achieved by such other Related Accounts. It is possible that one or more of such Related Accounts will achieve investment results that are substantially more or less favorable than the results achieved by the Fund.</t>
        </is>
      </c>
    </row>
    <row r="129"/>
    <row r="130">
      <c r="A130" s="4" t="inlineStr">
        <is>
          <t>[1]All fees and expenses incurred in borrowing money, issuing and servicing debt securities, and/or preferred stock will be indirectly borne by the holders of the Fund’s shares.[2]Acquired Fund Fees and Expenses (“AFFE”) include an estimate of certain of the fees and expenses incurred indirectly by the Fund as a result of the Fund’s investment in shares of registered investment companies (including, short-term cash sweep vehicles) and certain Private Funds. Although the Private Funds in which the Fund may invest are not registered as “investment companies” under applicable provisions of the 1940 Act, some of the Private Funds in which the Fund invests would meet the definition of an investment company for purposes of the 1940, but for the exceptions provided in sections 3(c)(1) and 3(c)(7) of the 1940 Act; however, the Fund may invest in a range of Private Funds, including Private Funds which are excluded from the definition of an investment company due to applicable exclusions under the 1940 Act other than sections 3(c)(1) and 3(c)(7) (together, the “Other Private Funds”). AFFE does not reflect the fees and expenses of the Other Private Funds. The indirect fees and expenses of the Private Funds typically range from 1.00% to 3.00% on an annual basis and include management fees, incentive fees, administration fees and professional and other direct, fixed fees and expenses of the Private Funds.[3]Estimated for the current fiscal year. Other Expenses does not include the indirect fees and expenses of certain underlying Private Funds, as discussed further in footnote 3 below. The Fund’s Other Expenses will increase as a percentage of the Fund’s average net assets if the Fund’s assets decrease. Actual fees and expenses may be greater or less than those shown.</t>
        </is>
      </c>
    </row>
  </sheetData>
  <mergeCells count="3">
    <mergeCell ref="B1:C1"/>
    <mergeCell ref="A129:C129"/>
    <mergeCell ref="A130:C1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8:12:26Z</dcterms:created>
  <dcterms:modified xmlns:dcterms="http://purl.org/dc/terms/" xmlns:xsi="http://www.w3.org/2001/XMLSchema-instance" xsi:type="dcterms:W3CDTF">2025-01-03T18:12:26Z</dcterms:modified>
</cp:coreProperties>
</file>